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tiv Corporation</t>
        </is>
      </c>
    </row>
    <row r="8">
      <c r="A8" s="4" t="inlineStr">
        <is>
          <t>Entity Central Index Key</t>
        </is>
      </c>
      <c r="B8" s="4" t="inlineStr">
        <is>
          <t>0001599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9"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sets forth additional compensation information of our Principal Executive Officer (PEO) and our non-PEO NEOs along with total shareholder return, net income, and AIP Earnings performance results for our fiscal years ending in 2020, 2021 and 2022: ​ ​ ​ ​ ​ ​ Value of Initial Fixed $100 ​ ​ ​ ​ ​ ​ ​ ​ Year ​ ​ ​ Summary ​ ​ ​ Compensation (2)(3) (c) ​ ​ ​ Summary ​ ​ ​ Compensation (2)(3) (c)#2 ​ ​ ​ Average ​ ​ ​ Average ​ ​ ​ Total ​ ​ ​ Peer Group ​ ​ ​ Net ​ ​ ​ AIP Earnings ​ ​ ​ ​ 2022* ​ ​ ​ ​ ​ ​ ​ ​ ​ ​ ​ ​ ​ ​ ​ ​ ​ ​ ​ 6,054,490 ​ ​ ​ ​ ​ ​ 6,818,421 ​ ​ ​ ​ ​ ​ 2,213,891 ​ ​ ​ ​ ​ ​ 2,468,314(4 ) ​ ​ ​ ​ ​ ​ 622 ​ ​ ​ ​ ​ ​ 138 ​ ​ ​ ​ ​ ​ 337,908,161 ​ ​ ​ ​ ​ ​ 504,080,253 ​ ​ ​ ​ ​ 2021 ​ ​ ​ ​ ​ ​ ​ ​ ​ ​ ​ ​ ​ ​ ​ ​ ​ ​ ​ 4,982,457 ​ ​ ​ ​ ​ ​ 20,540,404 ​ ​ ​ ​ ​ ​ 2,214,981 ​ ​ ​ ​ ​ ​ 11,024,479(5 ) ​ ​ ​ ​ ​ ​ 623 ​ ​ ​ ​ ​ ​ 147 ​ ​ ​ ​ ​ ​ 144,627,151 ​ ​ ​ ​ ​ ​ 327,379,912 ​ ​ ​ ​ ​ 2020 ​ ​ ​ ​ ​ 6,262,944 ​ ​ ​ ​ ​ ​ 6,508,403 ​ ​ ​ ​ ​ ​ 3,466,770 ​ ​ ​ ​ ​ ​ 3,832,195 ​ ​ ​ ​ ​ ​ 1,829,324 ​ ​ ​ ​ ​ ​ 1,844,403(6 ) ​ ​ ​ ​ ​ ​ 106 ​ ​ ​ ​ ​ ​ 116 ​ ​ ​ ​ ​ ​ 34,203,237 ​ ​ ​ ​ ​ ​ 165,765,827 ​ ​ ​ ​
* 2022 compensation figures are projections, assumes 2020 Packaging Gross Profit PBUs at 140% of target and 2020 ROIC PBUs at 200% of target, and year-end stock price at $121.71/share. ​ (1)
NEOs included in the above compensation columns reflect the following: ​ ​ ​ Year ​ ​ ​ PEO#1 ​ ​ ​ PEO#2 ​ ​ ​ Non-PEOs ​ ​ ​ ​ 2022 ​ ​ ​ ​ ​ ​ ​ Salvatore A. Abbate ​ ​ ​ Stephen J. Smith, Daniel J. Watkoske, ​ ​ ​ ​ 2021 ​ ​ ​ ​ ​ ​ ​ Salvatore A. Abbate ​ ​ ​ Stephen J. Smith, Daniel J. Watkoske, ​ ​ ​ ​ 2020 ​ ​ ​ Mary A. Laschinger ​ ​ ​ Salvatore A. Abbate ​ ​ ​ Stephen J. Smith, Guilherme Nebel de Mello, ​ ​ ​
(2)
Fair value or change in fair value, as applicable, of equity awards in the “Actually Paid” columns was determined by reference to (1) for RSU awards (excluding Total Shareholder Return “TSR” awards and other performance-based awards), closing price on applicable year-end date(s) or, in the case of vesting dates, the actual vesting date, (2) for performance-based RSU awards (excluding TSR Awards), the same valuation methodology as RSU awards above except year-end values are based on the probable outcomes of the performance condition, and (3) for TSR-based awards, the fair value calculated by a Monte Carlo simulation model as of the applicable year-end date(s). ​
(3) For the portion of “Actually Paid” compensation that is based on year-end stock prices, the following prices were used: 2022: $121.71 (0.7% reduction from prior year), 2021: $122.57 (489.6% increase from prior year), 2020: $20.79 (5.7% increase from prior year). ​ (4)
2022 compensation “Actually Paid” to PEO (Salvatore A. Abbate) and the average Actually Paid to non-PEOs reflects the following adjustments from Total compensation reported in the Summary Compensation Table: ​ ​ ​ ​ ​ ​ ​ (Salvatore A. Abbate) ​ ​ ​ Average ​ ​ ​ ​ Total Reported in 2022 Summary Compensation Table (SCT) ​ ​ ​ ​ ​ 6,054,490 ​ ​ ​ ​ ​ ​ 2,213,891 ​ ​ ​ ​ ​ Less, value of Stock Awards reported in SCT ​ ​ ​ ​ ​ -3,249,944 ​ ​ ​ ​ ​ ​ -1,025,530 ​ ​ ​ ​ ​ Plus, Year-End value of Awards Granted in 2022 that are Unvested and Outstanding ​ ​ ​ ​ ​ 3,802,220 ​ ​ ​ ​ ​ ​ 1,140,197 ​ ​ ​ ​ ​ Plus, Change in Fair Value of Prior Year awards that are Outstanding and Unvested ​ ​ ​ ​ ​ 514,487 ​ ​ ​ ​ ​ ​ 208,132 ​ ​ ​ ​ ​ Plus, FMV of Awards Granted in 2022 and that Vested in 2022 ​ ​ ​ ​ ​ — ​ ​ ​ ​ ​ ​ — ​ ​ ​ ​ ​ Plus, Change in Fair Value (from prior year-end) of Prior Year ​ ​ ​ ​ ​ -302,832 ​ ​ ​ ​ ​ ​ -68,376 ​ ​ ​ ​ ​ Less Prior Year Fair Value of Prior Year awards that Failed to vest in 2022 ​ ​ ​ ​ ​ 0 ​ ​ ​ ​ ​ ​ 0 ​ ​ ​ ​ ​ Total Adjustments ​ ​ ​ ​ ​ 763,931 ​ ​ ​ ​ ​ ​ 254,423 ​ ​ ​ ​ ​ Actual Compensation Paid for Fiscal Year 2022 ​ ​ ​ ​ ​ 6,818,421 ​ ​ ​ ​ ​ ​ 2,468,314 ​ ​ ​ ​
(5)
2021 compensation “Actually Paid” to PEO (Salvatore A. Abbate) and the average Actually Paid to non-PEOs reflects the following adjustments from Total compensation reported in the Summary Compensation Table: ​ ​ ​ ​ ​ ​ ​ (Salvatore A. Abbate) ​ ​ ​ Average ​ ​ ​ ​ Total Reported in 2021 Summary Compensation Table (SCT) ​ ​ ​ ​ ​ 4,982,457 ​ ​ ​ ​ ​ ​ 2,214,981 ​ ​ ​ ​ ​ Less, value of Stock Awards reported in SCT ​ ​ ​ ​ ​ -2,249,993 ​ ​ ​ ​ ​ ​ -822,234 ​ ​ ​ ​ ​ Plus, Year-End value of Awards Granted in 2021 that are Unvested and Outstanding ​ ​ ​ ​ ​ 7,092,124 ​ ​ ​ ​ ​ ​ 2,621,845 ​ ​ ​ ​ ​ Plus, Change in Fair Value of Prior Year awards that are Outstanding and Unvested ​ ​ ​ ​ ​ 9,852,035 ​ ​ ​ ​ ​ ​ 5,593,636 ​ ​ ​ ​ ​ Plus, FMV of Awards Granted in 2021 and that Vested in 2021 ​ ​ ​ ​ ​ — ​ ​ ​ ​ ​ ​ — ​ ​ ​ ​ ​ Plus, Change in Fair Value (from prior year-end) of Prior Year ​ ​ ​ ​ ​ 863,782 ​ ​ ​ ​ ​ ​ 1,669,075 ​ ​ ​ ​ ​ Less Prior Year Fair Value of Prior Year awards that Failed to ​ ​ ​ ​ ​ 0 ​ ​ ​ ​ ​ ​ -252,824 ​ ​ ​ ​ ​ Total Adjustments ​ ​ ​ ​ ​ 15,557,947 ​ ​ ​ ​ ​ ​ 8,809,498 ​ ​ ​ ​ ​ Actual Compensation Paid for Fiscal Year 2021 ​ ​ ​ ​ ​ 20,540,404 ​ ​ ​ ​ ​ ​ 11,024,479 ​ ​ ​ ​
(6)
2020 compensation “Actually Paid” to PEO#1 (Mary A. Laschinger), PEO #2 (Salvatore A. Abbate) and the average Actually Paid to non-PEOs reflects the following adjustments from Total compensation reported in the Summary Compensation Table: ​ ​ ​ ​ ​ ​ ​ (Mary A. Laschinger) ​ ​ ​ PEO #2 (Salvatore A. Abbate) ​ ​ ​ Average ​ ​ ​ ​ Total Reported in 2020 Summary Compensation Table (SCT) ​ ​ ​ ​ ​ 6,262,944 ​ ​ ​ ​ ​ ​ 3,466,770 ​ ​ ​ ​ ​ ​ 1,829,324 ​ ​ ​ ​ ​ Less, value of Stock Awards reported in ​ ​ ​ ​ ​ -4,612,500 ​ ​ ​ ​ ​ ​ -1,602,000 ​ ​ ​ ​ ​ ​ -714,640 ​ ​ ​ ​ ​ Plus, Year-End value of Awards Granted ​ ​ ​ ​ ​ 4,610,468 ​ ​ ​ ​ ​ ​ 1,922,589 ​ ​ ​ ​ ​ ​ 714,315 ​ ​ ​ ​ ​ Plus, Change in Fair Value of Prior Year ​ ​ ​ ​ ​ 448,523 ​ ​ ​ ​ ​ ​ 65,913 ​ ​ ​ ​ ​ ​ 68,983 ​ ​ ​ ​ ​ Plus, FMV of Awards Granted in 2020 and that Vested in 2020 ​ ​ ​ ​ ​ — ​ ​ ​ ​ ​ ​ — ​ ​ ​ ​ ​ ​ — ​ ​ ​ ​ ​ Plus, Change in Fair Value (from prior year-end) of Prior Year awards that Vested in 2020 ​ ​ ​ ​ ​ -201,032 ​ ​ ​ ​ ​ ​ -21,077 ​ ​ ​ ​ ​ ​ -53,579 ​ ​ ​ ​ ​ Less Prior Year Fair Value of Prior Year awards that Failed to vest in 2020 ​ ​ ​ ​ ​ — ​ ​ ​ ​ ​ ​ — ​ ​ ​ ​ ​ ​ — ​ ​ ​ ​ ​ Total Adjustments ​ ​ ​ ​ ​ 245,459 ​ ​ ​ ​ ​ ​ 365,425 ​ ​ ​ ​ ​ ​ 15,078 ​ ​ ​ ​ ​ Actual Compensation Paid for Fiscal Year 2020 ​ ​ ​ ​ ​ 6,508,403 ​ ​ ​ ​ ​ ​ 3,832,195 ​ ​ ​ ​ ​ ​ 1,844,403 ​ ​ ​ ​ (7)
Company and peer group TSR reflects the Company’s “2019 peer group” as reflected in our 2023 Annual Report on Form the 10-(k) pursuant to Item 201(e) of Regulation S-K. Each year reflects what the cumulative value of $100 would be, including reinvestment of dividends, if such amount were invested on December 31, 2019. ​ (8)
AIP Earnings, a non-GAAP measure, is defined as Net Income before Interest, Income taxes, Depreciation and amortization, Restructuring charges (income), LIFO (income) expense, Asset impairment charge, Non-restructuring severance charges, (Gain) Loss on sale of joint venture, Merger and integration expenses, Purchase accounting adjustments, Loss from discontinued operations, net of income taxes, Non-restructuring stock-based compensation expense, and Other adjustments as may be permitted in determining the Company’s “Consolidated EBITDA” pursuant to the ABL Credit Agreement dated July 1, 2014, as amended. </t>
        </is>
      </c>
      <c r="C4" s="4" t="inlineStr">
        <is>
          <t xml:space="preserve"> </t>
        </is>
      </c>
      <c r="D4" s="4" t="inlineStr">
        <is>
          <t xml:space="preserve"> </t>
        </is>
      </c>
    </row>
    <row r="5">
      <c r="A5" s="4" t="inlineStr">
        <is>
          <t>Company Selected Measure Name</t>
        </is>
      </c>
      <c r="B5" s="4" t="inlineStr">
        <is>
          <t>AIP   Earnings</t>
        </is>
      </c>
      <c r="C5" s="4" t="inlineStr">
        <is>
          <t xml:space="preserve"> </t>
        </is>
      </c>
      <c r="D5" s="4" t="inlineStr">
        <is>
          <t xml:space="preserve"> </t>
        </is>
      </c>
    </row>
    <row r="6">
      <c r="A6" s="4" t="inlineStr">
        <is>
          <t>Named Executive Officers, Footnote [Text Block]</t>
        </is>
      </c>
      <c r="B6" s="4" t="inlineStr">
        <is>
          <t xml:space="preserve"> (1)
NEOs included in the above compensation columns reflect the following: ​ ​ ​ Year ​ ​ ​ PEO#1 ​ ​ ​ PEO#2 ​ ​ ​ Non-PEOs ​ ​ ​ ​ 2022 ​ ​ ​ ​ ​ ​ ​ Salvatore A. Abbate ​ ​ ​ Stephen J. Smith, Daniel J. Watkoske, ​ ​ ​ ​ 2021 ​ ​ ​ ​ ​ ​ ​ Salvatore A. Abbate ​ ​ ​ Stephen J. Smith, Daniel J. Watkoske, ​ ​ ​ ​ 2020 ​ ​ ​ Mary A. Laschinger ​ ​ ​ Salvatore A. Abbate ​ ​ ​ Stephen J. Smith, Guilherme Nebel de Mello, ​ ​</t>
        </is>
      </c>
      <c r="C6" s="4" t="inlineStr">
        <is>
          <t xml:space="preserve"> </t>
        </is>
      </c>
      <c r="D6" s="4" t="inlineStr">
        <is>
          <t xml:space="preserve"> </t>
        </is>
      </c>
    </row>
    <row r="7">
      <c r="A7" s="4" t="inlineStr">
        <is>
          <t>Peer Group Issuers, Footnote [Text Block]</t>
        </is>
      </c>
      <c r="B7" s="4" t="inlineStr">
        <is>
          <t xml:space="preserve"> (7)
Company and peer group TSR reflects the Company’s “2019 peer group” as reflected in our 2023 Annual Report on Form the 10-(k) pursuant to Item 201(e) of Regulation S-K. Each year reflects what the cumulative value of $100 would be, including reinvestment of dividends, if such amount were invested on December 31, 2019. </t>
        </is>
      </c>
      <c r="C7" s="4" t="inlineStr">
        <is>
          <t xml:space="preserve"> </t>
        </is>
      </c>
      <c r="D7" s="4" t="inlineStr">
        <is>
          <t xml:space="preserve"> </t>
        </is>
      </c>
    </row>
    <row r="8">
      <c r="A8" s="4" t="inlineStr">
        <is>
          <t>PEO Total Compensation Amount</t>
        </is>
      </c>
      <c r="B8" s="4" t="inlineStr">
        <is>
          <t xml:space="preserve"> </t>
        </is>
      </c>
      <c r="C8" s="5" t="n">
        <v>4982457</v>
      </c>
      <c r="D8" s="4" t="inlineStr">
        <is>
          <t xml:space="preserve"> </t>
        </is>
      </c>
    </row>
    <row r="9">
      <c r="A9" s="4" t="inlineStr">
        <is>
          <t>PEO Actually Paid Compensation Amount</t>
        </is>
      </c>
      <c r="B9" s="5" t="n">
        <v>6818421</v>
      </c>
      <c r="C9" s="6" t="n">
        <v>20540404</v>
      </c>
      <c r="D9" s="4" t="inlineStr">
        <is>
          <t xml:space="preserve"> </t>
        </is>
      </c>
    </row>
    <row r="10">
      <c r="A10" s="4" t="inlineStr">
        <is>
          <t>Adjustment To PEO Compensation, Footnote [Text Block]</t>
        </is>
      </c>
      <c r="B10" s="4" t="inlineStr">
        <is>
          <t xml:space="preserve"> (4)
2022 compensation “Actually Paid” to PEO (Salvatore A. Abbate) and the average Actually Paid to non-PEOs reflects the following adjustments from Total compensation reported in the Summary Compensation Table: ​ ​ ​ ​ ​ ​ ​ (Salvatore A. Abbate) ​ ​ ​ Average ​ ​ ​ ​ Total Reported in 2022 Summary Compensation Table (SCT) ​ ​ ​ ​ ​ 6,054,490 ​ ​ ​ ​ ​ ​ 2,213,891 ​ ​ ​ ​ ​ Less, value of Stock Awards reported in SCT ​ ​ ​ ​ ​ -3,249,944 ​ ​ ​ ​ ​ ​ -1,025,530 ​ ​ ​ ​ ​ Plus, Year-End value of Awards Granted in 2022 that are Unvested and Outstanding ​ ​ ​ ​ ​ 3,802,220 ​ ​ ​ ​ ​ ​ 1,140,197 ​ ​ ​ ​ ​ Plus, Change in Fair Value of Prior Year awards that are Outstanding and Unvested ​ ​ ​ ​ ​ 514,487 ​ ​ ​ ​ ​ ​ 208,132 ​ ​ ​ ​ ​ Plus, FMV of Awards Granted in 2022 and that Vested in 2022 ​ ​ ​ ​ ​ — ​ ​ ​ ​ ​ ​ — ​ ​ ​ ​ ​ Plus, Change in Fair Value (from prior year-end) of Prior Year ​ ​ ​ ​ ​ -302,832 ​ ​ ​ ​ ​ ​ -68,376 ​ ​ ​ ​ ​ Less Prior Year Fair Value of Prior Year awards that Failed to vest in 2022 ​ ​ ​ ​ ​ 0 ​ ​ ​ ​ ​ ​ 0 ​ ​ ​ ​ ​ Total Adjustments ​ ​ ​ ​ ​ 763,931 ​ ​ ​ ​ ​ ​ 254,423 ​ ​ ​ ​ ​ Actual Compensation Paid for Fiscal Year 2022 ​ ​ ​ ​ ​ 6,818,421 ​ ​ ​ ​ ​ ​ 2,468,314 ​ ​ ​ ​
(5)
2021 compensation “Actually Paid” to PEO (Salvatore A. Abbate) and the average Actually Paid to non-PEOs reflects the following adjustments from Total compensation reported in the Summary Compensation Table: ​ ​ ​ ​ ​ ​ ​ (Salvatore A. Abbate) ​ ​ ​ Average ​ ​ ​ ​ Total Reported in 2021 Summary Compensation Table (SCT) ​ ​ ​ ​ ​ 4,982,457 ​ ​ ​ ​ ​ ​ 2,214,981 ​ ​ ​ ​ ​ Less, value of Stock Awards reported in SCT ​ ​ ​ ​ ​ -2,249,993 ​ ​ ​ ​ ​ ​ -822,234 ​ ​ ​ ​ ​ Plus, Year-End value of Awards Granted in 2021 that are Unvested and Outstanding ​ ​ ​ ​ ​ 7,092,124 ​ ​ ​ ​ ​ ​ 2,621,845 ​ ​ ​ ​ ​ Plus, Change in Fair Value of Prior Year awards that are Outstanding and Unvested ​ ​ ​ ​ ​ 9,852,035 ​ ​ ​ ​ ​ ​ 5,593,636 ​ ​ ​ ​ ​ Plus, FMV of Awards Granted in 2021 and that Vested in 2021 ​ ​ ​ ​ ​ — ​ ​ ​ ​ ​ ​ — ​ ​ ​ ​ ​ Plus, Change in Fair Value (from prior year-end) of Prior Year ​ ​ ​ ​ ​ 863,782 ​ ​ ​ ​ ​ ​ 1,669,075 ​ ​ ​ ​ ​ Less Prior Year Fair Value of Prior Year awards that Failed to ​ ​ ​ ​ ​ 0 ​ ​ ​ ​ ​ ​ -252,824 ​ ​ ​ ​ ​ Total Adjustments ​ ​ ​ ​ ​ 15,557,947 ​ ​ ​ ​ ​ ​ 8,809,498 ​ ​ ​ ​ ​ Actual Compensation Paid for Fiscal Year 2021 ​ ​ ​ ​ ​ 20,540,404 ​ ​ ​ ​ ​ ​ 11,024,479 ​ ​ ​ ​
(6)
2020 compensation “Actually Paid” to PEO#1 (Mary A. Laschinger), PEO #2 (Salvatore A. Abbate) and the average Actually Paid to non-PEOs reflects the following adjustments from Total compensation reported in the Summary Compensation Table: ​ ​ ​ ​ ​ ​ ​ (Mary A. Laschinger) ​ ​ ​ PEO #2 (Salvatore A. Abbate) ​ ​ ​ Average ​ ​ ​ ​ Total Reported in 2020 Summary Compensation Table (SCT) ​ ​ ​ ​ ​ 6,262,944 ​ ​ ​ ​ ​ ​ 3,466,770 ​ ​ ​ ​ ​ ​ 1,829,324 ​ ​ ​ ​ ​ Less, value of Stock Awards reported in ​ ​ ​ ​ ​ -4,612,500 ​ ​ ​ ​ ​ ​ -1,602,000 ​ ​ ​ ​ ​ ​ -714,640 ​ ​ ​ ​ ​ Plus, Year-End value of Awards Granted ​ ​ ​ ​ ​ 4,610,468 ​ ​ ​ ​ ​ ​ 1,922,589 ​ ​ ​ ​ ​ ​ 714,315 ​ ​ ​ ​ ​ Plus, Change in Fair Value of Prior Year ​ ​ ​ ​ ​ 448,523 ​ ​ ​ ​ ​ ​ 65,913 ​ ​ ​ ​ ​ ​ 68,983 ​ ​ ​ ​ ​ Plus, FMV of Awards Granted in 2020 and that Vested in 2020 ​ ​ ​ ​ ​ — ​ ​ ​ ​ ​ ​ — ​ ​ ​ ​ ​ ​ — ​ ​ ​ ​ ​ Plus, Change in Fair Value (from prior year-end) of Prior Year awards that Vested in 2020 ​ ​ ​ ​ ​ -201,032 ​ ​ ​ ​ ​ ​ -21,077 ​ ​ ​ ​ ​ ​ -53,579 ​ ​ ​ ​ ​ Less Prior Year Fair Value of Prior Year awards that Failed to vest in 2020 ​ ​ ​ ​ ​ — ​ ​ ​ ​ ​ ​ — ​ ​ ​ ​ ​ ​ — ​ ​ ​ ​ ​ Total Adjustments ​ ​ ​ ​ ​ 245,459 ​ ​ ​ ​ ​ ​ 365,425 ​ ​ ​ ​ ​ ​ 15,078 ​ ​ ​ ​ ​ Actual Compensation Paid for Fiscal Year 2020 ​ ​ ​ ​ ​ 6,508,403 ​ ​ ​ ​ ​ ​ 3,832,195 ​ ​ ​ ​ ​ ​ 1,844,403 ​ ​ ​</t>
        </is>
      </c>
      <c r="C10" s="4" t="inlineStr">
        <is>
          <t xml:space="preserve"> </t>
        </is>
      </c>
      <c r="D10" s="4" t="inlineStr">
        <is>
          <t xml:space="preserve"> </t>
        </is>
      </c>
    </row>
    <row r="11">
      <c r="A11" s="4" t="inlineStr">
        <is>
          <t>Non-PEO NEO Average Total Compensation Amount</t>
        </is>
      </c>
      <c r="B11" s="5" t="n">
        <v>2213891</v>
      </c>
      <c r="C11" s="6" t="n">
        <v>2214981</v>
      </c>
      <c r="D11" s="5" t="n">
        <v>1829324</v>
      </c>
    </row>
    <row r="12">
      <c r="A12" s="4" t="inlineStr">
        <is>
          <t>Non-PEO NEO Average Compensation Actually Paid Amount</t>
        </is>
      </c>
      <c r="B12" s="5" t="n">
        <v>2468314</v>
      </c>
      <c r="C12" s="6" t="n">
        <v>11024479</v>
      </c>
      <c r="D12" s="6" t="n">
        <v>1844403</v>
      </c>
    </row>
    <row r="13">
      <c r="A13" s="4" t="inlineStr">
        <is>
          <t>Compensation Actually Paid vs. Total Shareholder Return [Text Block]</t>
        </is>
      </c>
      <c r="B13" s="4" t="inlineStr">
        <is>
          <t xml:space="preserve">​
(1)
Total shareholders return in the above chart, in the case of both the Company and our Peer Companies as noted in footnote 7 of the above Pay for Performance Table, reflects the cumulative return of $100 as if invested on December 31, 2019, including reinvestment of any dividends. </t>
        </is>
      </c>
      <c r="C13" s="4" t="inlineStr">
        <is>
          <t xml:space="preserve"> </t>
        </is>
      </c>
      <c r="D13" s="4" t="inlineStr">
        <is>
          <t xml:space="preserve"> </t>
        </is>
      </c>
    </row>
    <row r="14">
      <c r="A14" s="4" t="inlineStr">
        <is>
          <t>Tabular List [Table Text Block]</t>
        </is>
      </c>
      <c r="B14" s="4" t="inlineStr">
        <is>
          <t>TABLE OF MEASURES THAT ARE MOST IMPORTANT TO THE LAST FISCAL YEAR
The following performance measures reflect the Company’s most important performance measures in effect for 2022, as further described and defined in the Compensation Discussion and Analysis under 2022 Financial Achievements . ​ ​ Most important Performance Measures for 2022 ​ ​ ​ ​ AIP Earnings ​ ​ ​ ​ Packaging Gross Profit Dollar Growth ​ ​ ​ ​ Relative Total Shareholder Return ​ ​</t>
        </is>
      </c>
      <c r="C14" s="4" t="inlineStr">
        <is>
          <t xml:space="preserve"> </t>
        </is>
      </c>
      <c r="D14" s="4" t="inlineStr">
        <is>
          <t xml:space="preserve"> </t>
        </is>
      </c>
    </row>
    <row r="15">
      <c r="A15" s="4" t="inlineStr">
        <is>
          <t>Total Shareholder Return Amount</t>
        </is>
      </c>
      <c r="B15" s="5" t="n">
        <v>622</v>
      </c>
      <c r="C15" s="6" t="n">
        <v>623</v>
      </c>
      <c r="D15" s="6" t="n">
        <v>106</v>
      </c>
    </row>
    <row r="16">
      <c r="A16" s="4" t="inlineStr">
        <is>
          <t>Peer Group Total Shareholder Return Amount</t>
        </is>
      </c>
      <c r="B16" s="6" t="n">
        <v>138</v>
      </c>
      <c r="C16" s="6" t="n">
        <v>147</v>
      </c>
      <c r="D16" s="6" t="n">
        <v>116</v>
      </c>
    </row>
    <row r="17">
      <c r="A17" s="4" t="inlineStr">
        <is>
          <t>Net Income (Loss)</t>
        </is>
      </c>
      <c r="B17" s="5" t="n">
        <v>337908161</v>
      </c>
      <c r="C17" s="5" t="n">
        <v>144627151</v>
      </c>
      <c r="D17" s="5" t="n">
        <v>34203237</v>
      </c>
    </row>
    <row r="18">
      <c r="A18" s="4" t="inlineStr">
        <is>
          <t>Company Selected Measure Amount</t>
        </is>
      </c>
      <c r="B18" s="6" t="n">
        <v>504080253</v>
      </c>
      <c r="C18" s="6" t="n">
        <v>327379912</v>
      </c>
      <c r="D18" s="6" t="n">
        <v>165765827</v>
      </c>
    </row>
    <row r="19">
      <c r="A19" s="4" t="inlineStr">
        <is>
          <t>Percentage Packaging Gross Profit Of PBUs Of Target</t>
        </is>
      </c>
      <c r="B19" s="7" t="n">
        <v>1.4</v>
      </c>
      <c r="C19" s="4" t="inlineStr">
        <is>
          <t xml:space="preserve"> </t>
        </is>
      </c>
      <c r="D19" s="4" t="inlineStr">
        <is>
          <t xml:space="preserve"> </t>
        </is>
      </c>
    </row>
    <row r="20">
      <c r="A20" s="4" t="inlineStr">
        <is>
          <t>Percentage Of ROIC PBUs Of Target</t>
        </is>
      </c>
      <c r="B20" s="7" t="n">
        <v>2</v>
      </c>
      <c r="C20" s="4" t="inlineStr">
        <is>
          <t xml:space="preserve"> </t>
        </is>
      </c>
      <c r="D20" s="4" t="inlineStr">
        <is>
          <t xml:space="preserve"> </t>
        </is>
      </c>
    </row>
    <row r="21">
      <c r="A21" s="4" t="inlineStr">
        <is>
          <t>Share Price | $ / shares</t>
        </is>
      </c>
      <c r="B21" s="8" t="n">
        <v>121.71</v>
      </c>
      <c r="C21" s="8" t="n">
        <v>122.57</v>
      </c>
      <c r="D21" s="8" t="n">
        <v>20.79</v>
      </c>
    </row>
    <row r="22">
      <c r="A22" s="4" t="inlineStr">
        <is>
          <t>Percentage Of Stock Price Reduction From Prior Year</t>
        </is>
      </c>
      <c r="B22" s="9" t="n">
        <v>0.007</v>
      </c>
      <c r="C22" s="4" t="inlineStr">
        <is>
          <t xml:space="preserve"> </t>
        </is>
      </c>
      <c r="D22" s="4" t="inlineStr">
        <is>
          <t xml:space="preserve"> </t>
        </is>
      </c>
    </row>
    <row r="23">
      <c r="A23" s="4" t="inlineStr">
        <is>
          <t>Percentage Of Stock Price Increase From Prior Year</t>
        </is>
      </c>
      <c r="B23" s="4" t="inlineStr">
        <is>
          <t xml:space="preserve"> </t>
        </is>
      </c>
      <c r="C23" s="9" t="n">
        <v>4.896</v>
      </c>
      <c r="D23" s="9" t="n">
        <v>0.057</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IP Earnings</t>
        </is>
      </c>
      <c r="C26" s="4" t="inlineStr">
        <is>
          <t xml:space="preserve"> </t>
        </is>
      </c>
      <c r="D26" s="4" t="inlineStr">
        <is>
          <t xml:space="preserve"> </t>
        </is>
      </c>
    </row>
    <row r="27">
      <c r="A27" s="4" t="inlineStr">
        <is>
          <t>Non-GAAP Measure Description [Text Block]</t>
        </is>
      </c>
      <c r="B27" s="4" t="inlineStr">
        <is>
          <t xml:space="preserve"> (8)
AIP Earnings, a non-GAAP measure, is defined as Net Income before Interest, Income taxes, Depreciation and amortization, Restructuring charges (income), LIFO (income) expense, Asset impairment charge, Non-restructuring severance charges, (Gain) Loss on sale of joint venture, Merger and integration expenses, Purchase accounting adjustments, Loss from discontinued operations, net of income taxes, Non-restructuring stock-based compensation expense, and Other adjustments as may be permitted in determining the Company’s “Consolidated EBITDA” pursuant to the ABL Credit Agreement dated July 1, 2014, as amended.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ackaging Gross Profit Dollar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Salvatore A Abbat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6054490</v>
      </c>
      <c r="C36" s="5" t="n">
        <v>4982457</v>
      </c>
      <c r="D36" s="5" t="n">
        <v>3466770</v>
      </c>
    </row>
    <row r="37">
      <c r="A37" s="4" t="inlineStr">
        <is>
          <t>PEO Actually Paid Compensation Amount</t>
        </is>
      </c>
      <c r="B37" s="5" t="n">
        <v>6818421</v>
      </c>
      <c r="C37" s="5" t="n">
        <v>20540404</v>
      </c>
      <c r="D37" s="5" t="n">
        <v>3832195</v>
      </c>
    </row>
    <row r="38">
      <c r="A38" s="4" t="inlineStr">
        <is>
          <t>PEO Name</t>
        </is>
      </c>
      <c r="B38" s="4" t="inlineStr">
        <is>
          <t>Salvatore A. Abbate</t>
        </is>
      </c>
      <c r="C38" s="4" t="inlineStr">
        <is>
          <t>Salvatore A. Abbate</t>
        </is>
      </c>
      <c r="D38" s="4" t="inlineStr">
        <is>
          <t>Salvatore A. Abbate</t>
        </is>
      </c>
    </row>
    <row r="39">
      <c r="A39" s="4" t="inlineStr">
        <is>
          <t>Mary A Laschinge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4" t="inlineStr">
        <is>
          <t xml:space="preserve"> </t>
        </is>
      </c>
      <c r="D41" s="5" t="n">
        <v>6262944</v>
      </c>
    </row>
    <row r="42">
      <c r="A42" s="4" t="inlineStr">
        <is>
          <t>PEO Actually Paid Compensation Amount</t>
        </is>
      </c>
      <c r="B42" s="4" t="inlineStr">
        <is>
          <t xml:space="preserve"> </t>
        </is>
      </c>
      <c r="C42" s="4" t="inlineStr">
        <is>
          <t xml:space="preserve"> </t>
        </is>
      </c>
      <c r="D42" s="5" t="n">
        <v>6508403</v>
      </c>
    </row>
    <row r="43">
      <c r="A43" s="4" t="inlineStr">
        <is>
          <t>PEO Name</t>
        </is>
      </c>
      <c r="B43" s="4" t="inlineStr">
        <is>
          <t xml:space="preserve"> </t>
        </is>
      </c>
      <c r="C43" s="4" t="inlineStr">
        <is>
          <t xml:space="preserve"> </t>
        </is>
      </c>
      <c r="D43" s="4" t="inlineStr">
        <is>
          <t>Mary A. Laschinger</t>
        </is>
      </c>
    </row>
    <row r="44">
      <c r="A44" s="4" t="inlineStr">
        <is>
          <t>PEO [Member] | Salvatore A Abbat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763931</v>
      </c>
      <c r="C46" s="5" t="n">
        <v>15557947</v>
      </c>
      <c r="D46" s="4" t="inlineStr">
        <is>
          <t xml:space="preserve"> </t>
        </is>
      </c>
    </row>
    <row r="47">
      <c r="A47" s="4" t="inlineStr">
        <is>
          <t>PEO [Member] | Salvatore A Abbate [Member] | Adj Type1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249944</v>
      </c>
      <c r="C49" s="6" t="n">
        <v>-2249993</v>
      </c>
      <c r="D49" s="5" t="n">
        <v>-1602000</v>
      </c>
    </row>
    <row r="50">
      <c r="A50" s="4" t="inlineStr">
        <is>
          <t>PEO [Member] | Salvatore A Abbate [Member] | Adj Type2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802220</v>
      </c>
      <c r="C52" s="6" t="n">
        <v>7092124</v>
      </c>
      <c r="D52" s="6" t="n">
        <v>1922589</v>
      </c>
    </row>
    <row r="53">
      <c r="A53" s="4" t="inlineStr">
        <is>
          <t>PEO [Member] | Salvatore A Abbate [Member] | Adj Type3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14487</v>
      </c>
      <c r="C55" s="6" t="n">
        <v>9852035</v>
      </c>
      <c r="D55" s="6" t="n">
        <v>65913</v>
      </c>
    </row>
    <row r="56">
      <c r="A56" s="4" t="inlineStr">
        <is>
          <t>PEO [Member] | Salvatore A Abbate [Member] | Adj Type5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02832</v>
      </c>
      <c r="C58" s="6" t="n">
        <v>863782</v>
      </c>
      <c r="D58" s="6" t="n">
        <v>-21077</v>
      </c>
    </row>
    <row r="59">
      <c r="A59" s="4" t="inlineStr">
        <is>
          <t>PEO [Member] | Salvatore A Abbate [Member] | Adj Type6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365425</v>
      </c>
    </row>
    <row r="62">
      <c r="A62" s="4" t="inlineStr">
        <is>
          <t>PEO [Member] | Mary A Laschinger [Member] | Adj Type1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4612500</v>
      </c>
    </row>
    <row r="65">
      <c r="A65" s="4" t="inlineStr">
        <is>
          <t>PEO [Member] | Mary A Laschinger [Member] | Adj Type2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4610468</v>
      </c>
    </row>
    <row r="68">
      <c r="A68" s="4" t="inlineStr">
        <is>
          <t>PEO [Member] | Mary A Laschinger [Member] | Adj Type3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448523</v>
      </c>
    </row>
    <row r="71">
      <c r="A71" s="4" t="inlineStr">
        <is>
          <t>PEO [Member] | Mary A Laschinger [Member] | Adj Type5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201032</v>
      </c>
    </row>
    <row r="74">
      <c r="A74" s="4" t="inlineStr">
        <is>
          <t>PEO [Member] | Mary A Laschinger [Member] | Adj Type6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245459</v>
      </c>
    </row>
    <row r="77">
      <c r="A77" s="4" t="inlineStr">
        <is>
          <t>Non-PEO NEO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54423</v>
      </c>
      <c r="C79" s="6" t="n">
        <v>8809498</v>
      </c>
      <c r="D79" s="4" t="inlineStr">
        <is>
          <t xml:space="preserve"> </t>
        </is>
      </c>
    </row>
    <row r="80">
      <c r="A80" s="4" t="inlineStr">
        <is>
          <t>Non-PEO NEO [Member] | Adj Type1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025530</v>
      </c>
      <c r="C82" s="6" t="n">
        <v>-822234</v>
      </c>
      <c r="D82" s="6" t="n">
        <v>-714640</v>
      </c>
    </row>
    <row r="83">
      <c r="A83" s="4" t="inlineStr">
        <is>
          <t>Non-PEO NEO [Member] | Adj Type2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140197</v>
      </c>
      <c r="C85" s="6" t="n">
        <v>2621845</v>
      </c>
      <c r="D85" s="6" t="n">
        <v>714315</v>
      </c>
    </row>
    <row r="86">
      <c r="A86" s="4" t="inlineStr">
        <is>
          <t>Non-PEO NEO [Member] | Adj Type3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08132</v>
      </c>
      <c r="C88" s="6" t="n">
        <v>5593636</v>
      </c>
      <c r="D88" s="6" t="n">
        <v>68983</v>
      </c>
    </row>
    <row r="89">
      <c r="A89" s="4" t="inlineStr">
        <is>
          <t>Non-PEO NEO [Member] | Adj Type5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68376</v>
      </c>
      <c r="C91" s="6" t="n">
        <v>1669075</v>
      </c>
      <c r="D91" s="6" t="n">
        <v>-53579</v>
      </c>
    </row>
    <row r="92">
      <c r="A92" s="4" t="inlineStr">
        <is>
          <t>Non-PEO NEO [Member] | Adj Type6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252824</v>
      </c>
      <c r="D94" s="5" t="n">
        <v>150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8:00Z</dcterms:created>
  <dcterms:modified xmlns:dcterms="http://purl.org/dc/terms/" xmlns:xsi="http://www.w3.org/2001/XMLSchema-instance" xsi:type="dcterms:W3CDTF">2023-03-17T20:08:00Z</dcterms:modified>
</cp:coreProperties>
</file>